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LIQUIDITY AND BASIS OF" sheetId="7" state="visible" r:id="rId7"/>
    <sheet xmlns:r="http://schemas.openxmlformats.org/officeDocument/2006/relationships" name="NOTE 3 - BASIS OF REPORTING AND" sheetId="8" state="visible" r:id="rId8"/>
    <sheet xmlns:r="http://schemas.openxmlformats.org/officeDocument/2006/relationships" name="NOTE 4 - AGREEMENT WITH MEMORIA" sheetId="9" state="visible" r:id="rId9"/>
    <sheet xmlns:r="http://schemas.openxmlformats.org/officeDocument/2006/relationships" name="NOTE 5 - RELATED PARTY TRANSACT" sheetId="10" state="visible" r:id="rId10"/>
    <sheet xmlns:r="http://schemas.openxmlformats.org/officeDocument/2006/relationships" name="NOTE 6 - NOTES PAYABLE" sheetId="11" state="visible" r:id="rId11"/>
    <sheet xmlns:r="http://schemas.openxmlformats.org/officeDocument/2006/relationships" name="NOTE 7 - CAPITAL STOCK" sheetId="12" state="visible" r:id="rId12"/>
    <sheet xmlns:r="http://schemas.openxmlformats.org/officeDocument/2006/relationships" name="NOTE 8 - STOCK OPTIONS AND WARR" sheetId="13" state="visible" r:id="rId13"/>
    <sheet xmlns:r="http://schemas.openxmlformats.org/officeDocument/2006/relationships" name="NOTE 9 - COMMITMENTS AND CONTIN" sheetId="14" state="visible" r:id="rId14"/>
    <sheet xmlns:r="http://schemas.openxmlformats.org/officeDocument/2006/relationships" name="NOTE 10 - NET LOSS PER SHARE" sheetId="15" state="visible" r:id="rId15"/>
    <sheet xmlns:r="http://schemas.openxmlformats.org/officeDocument/2006/relationships" name="NOTE 3 - LIQUIDITY AND GOING CO" sheetId="16" state="visible" r:id="rId16"/>
  </sheets>
  <definedNames/>
  <calcPr calcId="124519" fullCalcOnLoad="1"/>
</workbook>
</file>

<file path=xl/sharedStrings.xml><?xml version="1.0" encoding="utf-8"?>
<sst xmlns="http://schemas.openxmlformats.org/spreadsheetml/2006/main" uniqueCount="138">
  <si>
    <t>Document And Entity Information - shares</t>
  </si>
  <si>
    <t>9 Months Ended</t>
  </si>
  <si>
    <t>Sep. 30, 2017</t>
  </si>
  <si>
    <t>Nov. 10, 2017</t>
  </si>
  <si>
    <t>FIXED ASSETS [Abstract]</t>
  </si>
  <si>
    <t>Entity Registrant Name</t>
  </si>
  <si>
    <t>ANGIOGENEX,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Balance Sheets - USD ($)</t>
  </si>
  <si>
    <t>Dec. 31, 2016</t>
  </si>
  <si>
    <t>CURRENT ASSETS</t>
  </si>
  <si>
    <t>Cash</t>
  </si>
  <si>
    <t>Prepaid expenses</t>
  </si>
  <si>
    <t>TOTAL CURRENT ASSETS</t>
  </si>
  <si>
    <t>TOTAL ASSETS</t>
  </si>
  <si>
    <t>CURRENT LIABILITIES</t>
  </si>
  <si>
    <t>Accounts payable and accrued expenses</t>
  </si>
  <si>
    <t>Accounts payable and accrued expenses - related parties</t>
  </si>
  <si>
    <t>Notes payable</t>
  </si>
  <si>
    <t>Notes payable - related parties</t>
  </si>
  <si>
    <t>Accrued interest</t>
  </si>
  <si>
    <t>Accrued interest - related parties</t>
  </si>
  <si>
    <t>TOTAL CURRENT LIABILITIES</t>
  </si>
  <si>
    <t>LONG-TERM LIABILITIES</t>
  </si>
  <si>
    <t>Notes payable, related parties</t>
  </si>
  <si>
    <t>TOTAL LONG-TERM LIABILITIES</t>
  </si>
  <si>
    <t>STOCKHOLDERS' DEFICIT</t>
  </si>
  <si>
    <t>Preferred stock, 5,000,000 shares authorized, $0.001 par value, no shares issued and outstanding</t>
  </si>
  <si>
    <t>Common stock, 150,000,000 shares authorized, $0.001 par value, 26,366,667 and 25,366,667 shares issued and outstanding, respectively</t>
  </si>
  <si>
    <t>Shares issuable, 3,020,000 and 1,000,000 shares of common stock, respectively</t>
  </si>
  <si>
    <t>Additional paid-in capital</t>
  </si>
  <si>
    <t>Accumulated deficit</t>
  </si>
  <si>
    <t>TOTAL STOCKHOLDERS' DEFICIT</t>
  </si>
  <si>
    <t>TOTAL LIABILITIES AND STOCKHOLDERS' DEFICIT</t>
  </si>
  <si>
    <t>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Shares Issuable</t>
  </si>
  <si>
    <t>Consolidated Statements of Operations - USD ($)</t>
  </si>
  <si>
    <t>3 Months Ended</t>
  </si>
  <si>
    <t>Sep. 30, 2016</t>
  </si>
  <si>
    <t>EXPENSES</t>
  </si>
  <si>
    <t>Research and development</t>
  </si>
  <si>
    <t>General and administrative</t>
  </si>
  <si>
    <t>TOTAL OPERATING EXPENSES</t>
  </si>
  <si>
    <t>LOSS FROM OPERATIONS</t>
  </si>
  <si>
    <t>OTHER EXPENSE</t>
  </si>
  <si>
    <t>Other expense</t>
  </si>
  <si>
    <t>Interest expense, net</t>
  </si>
  <si>
    <t>TOTAL OTHER EXPENSE</t>
  </si>
  <si>
    <t>LOSS BEFORE INCOME TAXES</t>
  </si>
  <si>
    <t>INCOME TAXES</t>
  </si>
  <si>
    <t>NET LOSS</t>
  </si>
  <si>
    <t>NET LOSS PER COMMON SHARE - BASIC AND DILUTED</t>
  </si>
  <si>
    <t>$ (.01)</t>
  </si>
  <si>
    <t>$ (.02)</t>
  </si>
  <si>
    <t>WEIGHTED AVERAGE NUMBER OF COMMON STOCK SHARES OUTSTANDING - BASIC AND DILUTED</t>
  </si>
  <si>
    <t>Consolidated Statements of Cash Flows - USD ($)</t>
  </si>
  <si>
    <t>CASH FLOWS FROM OPERATING ACTIVITIES:</t>
  </si>
  <si>
    <t>Net loss</t>
  </si>
  <si>
    <t>Adjustments to reconcile net loss to net cash used in operations:</t>
  </si>
  <si>
    <t>Stock-based compensation issuance of common stock options</t>
  </si>
  <si>
    <t>Issuance of common stock for services rendered - related party</t>
  </si>
  <si>
    <t>Changes in operating assets and liabilities:</t>
  </si>
  <si>
    <t>Accounts payable and accrued expenses - related party</t>
  </si>
  <si>
    <t>Net cash used by operating activities</t>
  </si>
  <si>
    <t>CASH FLOWS FROM FINANCING ACTIVITIES</t>
  </si>
  <si>
    <t>Proceeds from issuance of notes payable</t>
  </si>
  <si>
    <t>Proceeds from common stock subscription</t>
  </si>
  <si>
    <t>Net cash provided by financing activities</t>
  </si>
  <si>
    <t>Net increase in cash</t>
  </si>
  <si>
    <t>Cash, beginning of period</t>
  </si>
  <si>
    <t>Cash, end of period</t>
  </si>
  <si>
    <t>SUPPLEMENTAL CASH FLOW DISCLOSURES:</t>
  </si>
  <si>
    <t>Cash paid for interest and income taxes: Interest expense</t>
  </si>
  <si>
    <t>Cash paid for interest and income taxes: Income taxes</t>
  </si>
  <si>
    <t>NON-CASH INVESTING AND FINANCING ACTIVITIES:</t>
  </si>
  <si>
    <t>Issuance of common stock in settlement of notes payable</t>
  </si>
  <si>
    <t>Issuance of common stock in settlement of accrued liabilities</t>
  </si>
  <si>
    <t>NOTE 1 - ORGANIZATION AND DESCRIPTION OF BUSINESS</t>
  </si>
  <si>
    <t>Organization, Consolidation and Presentation of Financial Statements [Abstract]</t>
  </si>
  <si>
    <t xml:space="preserve">NOTE 1 – ORGANIZATION AND DESCRIPTION
OF BUSINESS The condensed consolidated financial statements
include AngioGenex, Inc., and its wholly owned subsidiary AngioGenex Therapeutics, Inc. AngioGenex, Inc. (“AngioGenex”
or the “Company”) was incorporated in the State of New York on March 31, 1999. AngioGenex, Inc. is a bio-pharmaceutical
company dedicated to the development and commercialization of a novel, inexpensive treatment for vascular diseases including many
forms of cancer, and macular degeneration. </t>
  </si>
  <si>
    <t>NOTE 2 - LIQUIDITY AND BASIS OF PRESENTATION</t>
  </si>
  <si>
    <t xml:space="preserve">NOTE 2 – LIQUIDITY AND BASIS OF PRESENTATION The accompanying financial statements have
been prepared assuming that the Company will continue as a going concern. As shown in the accompanying financial statements,
the Company has incurred substantial net losses since inception. The future of the Company is dependent upon additional financing
and revenue to fund its research and development activities and to support operations. In July 2017 the Company sold 3,000,000
shares of common stock for proceeds of $750,000, however, there is no assurance that the Company will be able to obtain additional
financing. Furthermore, there is no assurance that the Food and Drug Administration will grant future approval of the Company’s
prospective products or that profitable operations can be attained as a result thereof. The financial statements do not include
any adjustment to the recoverability and classification of recorded assets, or the amounts and classification of liabilities that
might be necessary in the event the Company cannot continue as a going concern. The Company anticipates that its principal
source of funds for the next year will be the issuance of additional equity or debt instruments for cash. Management plans to seek
additional capital from new equity securities issuances that will provide funds needed to increase liquidity, fund internal growth
and fully implement its business plan. Without additional capital, the Company's ability to continue to operate will be limited. Based on the Company's current cash usage expectations,
management believes it will not have sufficient liquidity to fund its operations through November 2018. Further, management cannot
provide any assurance that it is probable that the Company will be successful in accomplishing any of its plans to raise debt or
equity financing. Collectively, these factors raise substantial doubt regarding the Company's ability to continue as a going concern. </t>
  </si>
  <si>
    <t>NOTE 3 - BASIS OF REPORTING AND SIGNIFICANT ACCOUNTING POLICIES</t>
  </si>
  <si>
    <t>Accounting Policies [Abstract]</t>
  </si>
  <si>
    <t xml:space="preserve">NOTE 3 – BASIS OF REPORTING AND SIGNIFICANT
ACCOUNTING POLICIES The accompanying condensed consolidated financial
statements reflect the accounts of the Company and its wholly-owned subsidiary and have been prepared in accordance with United
States generally accepted accounting principles (“U.S. GAAP”). All significant intercompany balances and transactions
have been eliminated. The accompanying unaudited condensed consolidated
financial statements of AngioGenex,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these interim
unaudited condens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three and nine months ended September 30, 2017, are not necessarily
indicative of the operating results for the entire year. These financial statements should be read in conjunction with the annual
financial statements and related disclosures included in the audited financial statements for the year ended December 31, 2016. The accompanying interim unaudited condensed
consolidated financial statements reflect the application of certain significant accounting policies as described below and elsewhere
in these notes. As of September 30, 2017, the Company’s significant accounting policies and estimates remain unchanged from
those detailed in the audited financial statements for the year ended December 31, 2016. Recent Accounting Pronouncements Not Yet
Adopted In May 2014, the FASB issued ASU 2014-09, Revenue
from Contracts with Customers (Topic 606), which requires entities to recognize revenue in a way that depicts the transfer of promised
goods or services to customers in an amount that reflects the consideration the entities expect to receive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subsequently issued ASU No. 2016-10, Revenue from contracts with
Customers (Topic 606): Identifying Performance Obligations and Licensing to address issues arising from implementation of the new
revenue recognition standard. ASU 2014-09 and ASU 2016-10 are effective for interim and annual periods beginning January 1, 2018.
The revenue standards are required to be adopted by taking either a full retrospective or a modified retrospective approach. The
Company has determined that they will elect the modified retrospective transition method, meaning the cumulative effect of applying
the new guidance is recognized at the date of initial application as an adjustment to the opening accumulated deficit balance.
Since the Company does not expect to have any open contracts with customers as of December 31, 2017, the adoption of this standard
is not expected to have a material impact on the Company's financial statements. </t>
  </si>
  <si>
    <t>NOTE 4 - AGREEMENT WITH MEMORIAL SLOAN KETTERING CANCER CENTER (“MSKCC”)</t>
  </si>
  <si>
    <t>Note 4 - Agreement With Memorial Sloan Kettering Cancer Center Mskcc</t>
  </si>
  <si>
    <t>NOTE 4 - AGREEMENT WITH MEMORIAL SLOAN KETTERING CANCER CENTER ("MSKCC")</t>
  </si>
  <si>
    <t xml:space="preserve">NOTE 4 – AGREEMENT WITH MEMORIAL SLOAN
KETTERING CANCER CENTER (“MSKCC”) In July 2017 the Company executed a service
agreement with MSKCC, a related party, to provide pre-clinical research services in connection with the development and Investigational
New Drug (IND) Application for the Company’s lead compound and its derivatives. The effective date of the agreement is February
2, 2017, and $250,000 of fees and costs have been incurred as of September 30, 2017. </t>
  </si>
  <si>
    <t>NOTE 5 - RELATED PARTY TRANSACTIONS</t>
  </si>
  <si>
    <t>Finite-Lived Intangible Assets, Net [Abstract]</t>
  </si>
  <si>
    <t xml:space="preserve">NOTE 5 – RELATED PARTY TRANSACTIONS An officer of the Company allows the Company
to use space in his offices for file keeping and other business purposes. The Company pays no rent for this space. This same officer
also provides services to the Company in the form of accounting, bookkeeping and tax preparation, for which the Company is billed.
At September 30, 2017 and 2016, the Company owed the officer’s business $153,315 and $140,919, respectively, which is included
in accounts payable and accrued expenses – related parties in the financial statements. At September 30, 2017 and 2016, the Company
owed an officer $95,000 for unpaid salary pursuant to an agreement. </t>
  </si>
  <si>
    <t>NOTE 6 - NOTES PAYABLE</t>
  </si>
  <si>
    <t>Debt Disclosure [Abstract]</t>
  </si>
  <si>
    <t xml:space="preserve">NOTE 6 – NOTES PAYABLE At September 30, 2017, the Company’s
loans from related parties total $155,200 of principle and accrued interest of $72,952. The interest rate on these notes vary
from 0% to 6%. Related parties include directors, officers, stockholders and stock option holders. At September 30, 2017, the Company’s
loans from unrelated parties total $11,000 in principle and $6,634 of accrued interest. The interest rate on these notes is 6%,
and the principal and accrued interest is due on demand. On June 6, 2016, the Company obtained an unsecured
loan in the amount of $5,000 from a related party. The loan was settled on August 15, 2016, by issuance of 31,250 shares of common
stock. On June 10, 2016, the Company obtained an unsecured
loan in the amount of $5,000 from a related party. The loan was repaid on July 6, 2016 The principal maturity on all of these notes
payable (including related parties and non-related parties) is as follows:
September 30, 2018 $ 138,750
September 30, 2019 -
September 30, 2020 4,700
September 30, 2021 -
Thereafter 22,750
$ 166,200 </t>
  </si>
  <si>
    <t>NOTE 7 - CAPITAL STOCK</t>
  </si>
  <si>
    <t>Equity [Abstract]</t>
  </si>
  <si>
    <t xml:space="preserve">NOTE 7 – CAPITAL STOCK Common Stock The Company is authorized to issue 150,000,000
shares of $0.001 par value common stock In July 2017 the Company sold 3,000,000 shares
of common stock to related parties at $0.25 per share for proceeds of $750,000. The shares are issuable as of September 30, 2017. In September 2017 the Company issued 20,000
shares, valued at $3,200, as compensation for services rendered. The expense is included on the condensed consolidated statement
of operations for the periods ended September 30, 2017. The shares are issuable as of September 30, 2017. </t>
  </si>
  <si>
    <t>NOTE 8 - STOCK OPTIONS AND WARRANTS</t>
  </si>
  <si>
    <t>Risks and Uncertainties [Abstract]</t>
  </si>
  <si>
    <t xml:space="preserve">NOTE 8 – STOCK OPTIONS AND WARRANTS The Company did not grant any options
during the nine months ended September 30, 2017. As of September 30, 2017, 3,140,000 options are available under the 2012 Plan. The following table summarizes information
regarding outstanding stock option grants as of September 30, 2017:
Outstanding Exercisable
Range of Exercise Prices Granted Stock Options Outstanding Weighted- Average Remaining Contractual Life (Years) Weighted- Average Exercise Price Granted Stock Options Exercisable Weighted- Average Exercise Price
$ 0.01-0.05 6,659,999 3.10 $ 0.04 6,659,999 0.04
0.08-0.10 3,570,000 3.63 0.08 2,920,000 0.08
0.17-0.20 2,060,000 1.80 0.18 2,060,000 0.18
$ 0.01-0.20 12,289,999 3.04 $ 0.08 11,639,999 $ 0.07 Compensation expense of ($76,329) and $19,711
has been recognized for stock options for the three months ended September 30, 2017 and 2016, respectively, and $9,545 and $293,058
for the nine months ended September 30, 2017 and 2016, respectively. The aggregate intrinsic value of the outstanding and exercisable
options at September 30, 2017 was $1,053,200 and $1,001,200, respectively. At September 30, 2017, $51,054 of unamortized compensation
expense for unvested options is expected to be recognized over the next two years. The Company granted 200,000 stock options to
a consultant, 100,000 will vest upon submission of an IND application and 100,000 upon the commencement of the Phase I human clinical
trial. The first stock options is accounted for as a variable option award and will be adjusted each reporting period to reflect
the estimated fair value until such filing is obtained. The second award is contingent upon an event (initiation of a clinical
trial) in the future. Under the second option, management cannot determine if this event is probable at this time. The fair value
of these options as of September 30, 2017 is $24,933. The change in value of ($15,988) has been included with stock based compensation
for the nine months ended September 30, 2017. At September 30, 2017, the Company had no warrants
outstanding. </t>
  </si>
  <si>
    <t>NOTE 9 - COMMITMENTS AND CONTINGENCIES</t>
  </si>
  <si>
    <t>Commitments and Contingencies Disclosure [Abstract]</t>
  </si>
  <si>
    <t xml:space="preserve">NOTE 9 — COMMITMENTS AND CONTINGENCIES In July 2006, Comparative Biosciences Inc.
(“CompBio”) , a company that AngioGenex hired to breed and house a colony of its proprietary “Id-Knockout”
mice, sued the Company claiming approximately $200,000 in unpaid invoices. AngioGenex’ response included counter-claims for
CompBio’s breaches of contract, as well as a number of business torts. On November 6, 2007 the parties agreed to a disposition
of the suit under a stipulated judgment and settlement agreement pursuant to which: CompBio must return the laboratory mice and
all scientific data from the research, CompBio agreed to forego all intellectual property rights in the mice and in the research
that it acknowledged belong to AngioGenex, and AngioGenex agreed to pay the CompBio $55,000 in installments over a 5-year period,
plus accumulated interest at 5% per annum. The stipulated judgment and settlement agreement was filed with the court in November
of 2007. At September 30, 2017 the Company has made $17,500 payments to CompBio pursuant to the settlement agreement, and had accrued
interest of $18,812. The Company has not made the required payments since the fourth quarter of 2008, and is in default of this
settlement agreement. Under the terms of the agreement upon receipt of written notification of default from CompBio the Company
has five days to cure. Failure by the Company to cure the default results in an increase in the settlement amount to $75,000 plus
retroactive interest of 5% on the balance. The Company has not received any notification of default from CompBio as of the filing
of this document and has not accrued the potential additional settlement or related interest. In the ordinary course of business, in addition
to the above disclosed matter, the Company may be contingently liable for other litigation and a party to claims. Management believes
that adequate provisions have been made where required for such contingencies. Although the extent of potential costs and losses,
if any, is uncertain, management believes that the ultimate resolution of such contingencies will not have an adverse effect on
the consolidated financial position, results of operations or cash flows of the Company </t>
  </si>
  <si>
    <t>NOTE 10 - NET LOSS PER SHARE</t>
  </si>
  <si>
    <t>Earnings Per Share [Abstract]</t>
  </si>
  <si>
    <t xml:space="preserve">NOTE 10 — NET LOSS PER SHARE Basic loss per share is computed by dividing
net loss by the weighted average number of shares of common stock outstanding and issuable during the periods presented. The computation
of diluted loss per share is similar to the computation of basic loss per share, except that the denominator is increased for the
assumed exercise of dilutive options and other potentially dilutive securities using the treasury stock method unless the effect
is antidilutive. The Company has 12,289,999 common stock options
outstanding as of September 30, 2017 and September 30, 2016. These options are excluded from the calculation as they are antidilutive. </t>
  </si>
  <si>
    <t>NOTE 3 - LIQUIDITY AND GOING CONCERN CONSIDERATIONS (Details Narrative) - USD ($)</t>
  </si>
  <si>
    <t>Note 3 - Liquidity And Going Concern Consideration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9386667</v>
      </c>
    </row>
    <row r="8" spans="1:3">
      <c r="A8" s="4" t="s">
        <v>12</v>
      </c>
      <c r="B8" s="4" t="s">
        <v>13</v>
      </c>
    </row>
    <row r="9" spans="1:3">
      <c r="A9" s="4" t="s">
        <v>14</v>
      </c>
      <c r="B9" s="5" t="n">
        <v>108559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6</v>
      </c>
      <c r="B1" s="2" t="s">
        <v>66</v>
      </c>
      <c r="D1" s="2" t="s">
        <v>1</v>
      </c>
    </row>
    <row r="2" spans="1:6">
      <c r="B2" s="2" t="s">
        <v>2</v>
      </c>
      <c r="C2" s="2" t="s">
        <v>67</v>
      </c>
      <c r="D2" s="2" t="s">
        <v>2</v>
      </c>
      <c r="E2" s="2" t="s">
        <v>67</v>
      </c>
      <c r="F2" s="2" t="s">
        <v>28</v>
      </c>
    </row>
    <row r="3" spans="1:6">
      <c r="A3" s="3" t="s">
        <v>137</v>
      </c>
    </row>
    <row r="4" spans="1:6">
      <c r="A4" s="4" t="s">
        <v>86</v>
      </c>
      <c r="B4" s="7" t="n">
        <v>-121111</v>
      </c>
      <c r="C4" s="7" t="n">
        <v>-143225</v>
      </c>
      <c r="D4" s="7" t="n">
        <v>-619769</v>
      </c>
      <c r="E4" s="7" t="n">
        <v>-452835</v>
      </c>
    </row>
    <row r="5" spans="1:6">
      <c r="A5" s="4" t="s">
        <v>50</v>
      </c>
      <c r="B5" s="7" t="n">
        <v>-6513009</v>
      </c>
      <c r="D5" s="7" t="n">
        <v>-6513009</v>
      </c>
      <c r="F5" s="7" t="n">
        <v>-589324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5129</v>
      </c>
      <c r="C3" s="7" t="n">
        <v>272471</v>
      </c>
    </row>
    <row r="4" spans="1:3">
      <c r="A4" s="4" t="s">
        <v>31</v>
      </c>
      <c r="B4" s="5" t="n">
        <v>30600</v>
      </c>
      <c r="C4" s="5" t="n">
        <v>0</v>
      </c>
    </row>
    <row r="5" spans="1:3">
      <c r="A5" s="4" t="s">
        <v>32</v>
      </c>
      <c r="B5" s="5" t="n">
        <v>655729</v>
      </c>
      <c r="C5" s="5" t="n">
        <v>272471</v>
      </c>
    </row>
    <row r="6" spans="1:3">
      <c r="A6" s="4" t="s">
        <v>33</v>
      </c>
      <c r="B6" s="5" t="n">
        <v>655729</v>
      </c>
      <c r="C6" s="5" t="n">
        <v>272471</v>
      </c>
    </row>
    <row r="7" spans="1:3">
      <c r="A7" s="3" t="s">
        <v>34</v>
      </c>
    </row>
    <row r="8" spans="1:3">
      <c r="A8" s="4" t="s">
        <v>35</v>
      </c>
      <c r="B8" s="5" t="n">
        <v>528494</v>
      </c>
      <c r="C8" s="5" t="n">
        <v>396527</v>
      </c>
    </row>
    <row r="9" spans="1:3">
      <c r="A9" s="4" t="s">
        <v>36</v>
      </c>
      <c r="B9" s="5" t="n">
        <v>470469</v>
      </c>
      <c r="C9" s="5" t="n">
        <v>368143</v>
      </c>
    </row>
    <row r="10" spans="1:3">
      <c r="A10" s="4" t="s">
        <v>37</v>
      </c>
      <c r="B10" s="5" t="n">
        <v>11000</v>
      </c>
      <c r="C10" s="5" t="n">
        <v>11000</v>
      </c>
    </row>
    <row r="11" spans="1:3">
      <c r="A11" s="4" t="s">
        <v>38</v>
      </c>
      <c r="B11" s="5" t="n">
        <v>127750</v>
      </c>
      <c r="C11" s="5" t="n">
        <v>127750</v>
      </c>
    </row>
    <row r="12" spans="1:3">
      <c r="A12" s="4" t="s">
        <v>39</v>
      </c>
      <c r="B12" s="5" t="n">
        <v>25446</v>
      </c>
      <c r="C12" s="5" t="n">
        <v>23547</v>
      </c>
    </row>
    <row r="13" spans="1:3">
      <c r="A13" s="4" t="s">
        <v>40</v>
      </c>
      <c r="B13" s="5" t="n">
        <v>72952</v>
      </c>
      <c r="C13" s="5" t="n">
        <v>68862</v>
      </c>
    </row>
    <row r="14" spans="1:3">
      <c r="A14" s="4" t="s">
        <v>41</v>
      </c>
      <c r="B14" s="5" t="n">
        <v>1236111</v>
      </c>
      <c r="C14" s="5" t="n">
        <v>995829</v>
      </c>
    </row>
    <row r="15" spans="1:3">
      <c r="A15" s="3" t="s">
        <v>42</v>
      </c>
    </row>
    <row r="16" spans="1:3">
      <c r="A16" s="4" t="s">
        <v>43</v>
      </c>
      <c r="B16" s="5" t="n">
        <v>27450</v>
      </c>
      <c r="C16" s="5" t="n">
        <v>27450</v>
      </c>
    </row>
    <row r="17" spans="1:3">
      <c r="A17" s="4" t="s">
        <v>44</v>
      </c>
      <c r="B17" s="5" t="n">
        <v>27450</v>
      </c>
      <c r="C17" s="5" t="n">
        <v>27450</v>
      </c>
    </row>
    <row r="18" spans="1:3">
      <c r="A18" s="3" t="s">
        <v>45</v>
      </c>
    </row>
    <row r="19" spans="1:3">
      <c r="A19" s="4" t="s">
        <v>46</v>
      </c>
      <c r="B19" s="5" t="n">
        <v>0</v>
      </c>
      <c r="C19" s="5" t="n">
        <v>0</v>
      </c>
    </row>
    <row r="20" spans="1:3">
      <c r="A20" s="4" t="s">
        <v>47</v>
      </c>
      <c r="B20" s="5" t="n">
        <v>26367</v>
      </c>
      <c r="C20" s="5" t="n">
        <v>25367</v>
      </c>
    </row>
    <row r="21" spans="1:3">
      <c r="A21" s="4" t="s">
        <v>48</v>
      </c>
      <c r="B21" s="5" t="n">
        <v>3020</v>
      </c>
      <c r="C21" s="5" t="n">
        <v>1000</v>
      </c>
    </row>
    <row r="22" spans="1:3">
      <c r="A22" s="4" t="s">
        <v>49</v>
      </c>
      <c r="B22" s="5" t="n">
        <v>5875790</v>
      </c>
      <c r="C22" s="5" t="n">
        <v>5116065</v>
      </c>
    </row>
    <row r="23" spans="1:3">
      <c r="A23" s="4" t="s">
        <v>50</v>
      </c>
      <c r="B23" s="5" t="n">
        <v>-6513009</v>
      </c>
      <c r="C23" s="5" t="n">
        <v>-5893240</v>
      </c>
    </row>
    <row r="24" spans="1:3">
      <c r="A24" s="4" t="s">
        <v>51</v>
      </c>
      <c r="B24" s="5" t="n">
        <v>-607832</v>
      </c>
      <c r="C24" s="5" t="n">
        <v>-750808</v>
      </c>
    </row>
    <row r="25" spans="1:3">
      <c r="A25" s="4" t="s">
        <v>52</v>
      </c>
      <c r="B25" s="7" t="n">
        <v>655729</v>
      </c>
      <c r="C25" s="7" t="n">
        <v>2724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3" t="s">
        <v>59</v>
      </c>
    </row>
    <row r="8" spans="1:3">
      <c r="A8" s="4" t="s">
        <v>60</v>
      </c>
      <c r="B8" s="8" t="n">
        <v>0.001</v>
      </c>
      <c r="C8" s="8" t="n">
        <v>0.001</v>
      </c>
    </row>
    <row r="9" spans="1:3">
      <c r="A9" s="4" t="s">
        <v>61</v>
      </c>
      <c r="B9" s="5" t="n">
        <v>150000000</v>
      </c>
      <c r="C9" s="5" t="n">
        <v>150000000</v>
      </c>
    </row>
    <row r="10" spans="1:3">
      <c r="A10" s="4" t="s">
        <v>62</v>
      </c>
      <c r="B10" s="5" t="n">
        <v>26366667</v>
      </c>
      <c r="C10" s="5" t="n">
        <v>35366667</v>
      </c>
    </row>
    <row r="11" spans="1:3">
      <c r="A11" s="4" t="s">
        <v>63</v>
      </c>
      <c r="B11" s="5" t="n">
        <v>26366667</v>
      </c>
      <c r="C11" s="5" t="n">
        <v>35366667</v>
      </c>
    </row>
    <row r="12" spans="1:3">
      <c r="A12" s="4" t="s">
        <v>64</v>
      </c>
      <c r="B12" s="5" t="n">
        <v>3020000</v>
      </c>
      <c r="C12"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7997</v>
      </c>
      <c r="C4" s="7" t="n">
        <v>14037</v>
      </c>
      <c r="D4" s="7" t="n">
        <v>252923</v>
      </c>
      <c r="E4" s="7" t="n">
        <v>67996</v>
      </c>
    </row>
    <row r="5" spans="1:5">
      <c r="A5" s="4" t="s">
        <v>70</v>
      </c>
      <c r="B5" s="5" t="n">
        <v>99980</v>
      </c>
      <c r="C5" s="5" t="n">
        <v>126389</v>
      </c>
      <c r="D5" s="5" t="n">
        <v>357890</v>
      </c>
      <c r="E5" s="5" t="n">
        <v>376614</v>
      </c>
    </row>
    <row r="6" spans="1:5">
      <c r="A6" s="4" t="s">
        <v>71</v>
      </c>
      <c r="B6" s="5" t="n">
        <v>117977</v>
      </c>
      <c r="C6" s="5" t="n">
        <v>140426</v>
      </c>
      <c r="D6" s="5" t="n">
        <v>610813</v>
      </c>
      <c r="E6" s="5" t="n">
        <v>444610</v>
      </c>
    </row>
    <row r="7" spans="1:5">
      <c r="A7" s="4" t="s">
        <v>72</v>
      </c>
      <c r="B7" s="5" t="n">
        <v>-117977</v>
      </c>
      <c r="C7" s="5" t="n">
        <v>-140426</v>
      </c>
      <c r="D7" s="5" t="n">
        <v>-610813</v>
      </c>
      <c r="E7" s="5" t="n">
        <v>-444610</v>
      </c>
    </row>
    <row r="8" spans="1:5">
      <c r="A8" s="3" t="s">
        <v>73</v>
      </c>
    </row>
    <row r="9" spans="1:5">
      <c r="A9" s="4" t="s">
        <v>74</v>
      </c>
      <c r="B9" s="5" t="n">
        <v>-207</v>
      </c>
      <c r="C9" s="5" t="n">
        <v>-107</v>
      </c>
      <c r="D9" s="5" t="n">
        <v>-662</v>
      </c>
      <c r="E9" s="5" t="n">
        <v>-196</v>
      </c>
    </row>
    <row r="10" spans="1:5">
      <c r="A10" s="4" t="s">
        <v>75</v>
      </c>
      <c r="B10" s="5" t="n">
        <v>-2927</v>
      </c>
      <c r="C10" s="5" t="n">
        <v>-2692</v>
      </c>
      <c r="D10" s="5" t="n">
        <v>-8294</v>
      </c>
      <c r="E10" s="5" t="n">
        <v>-8029</v>
      </c>
    </row>
    <row r="11" spans="1:5">
      <c r="A11" s="4" t="s">
        <v>76</v>
      </c>
      <c r="B11" s="5" t="n">
        <v>-3134</v>
      </c>
      <c r="C11" s="5" t="n">
        <v>-2799</v>
      </c>
      <c r="D11" s="5" t="n">
        <v>-8956</v>
      </c>
      <c r="E11" s="5" t="n">
        <v>-8225</v>
      </c>
    </row>
    <row r="12" spans="1:5">
      <c r="A12" s="4" t="s">
        <v>77</v>
      </c>
      <c r="B12" s="5" t="n">
        <v>-121111</v>
      </c>
      <c r="C12" s="5" t="n">
        <v>-143225</v>
      </c>
      <c r="D12" s="5" t="n">
        <v>-619769</v>
      </c>
      <c r="E12" s="5" t="n">
        <v>-452835</v>
      </c>
    </row>
    <row r="13" spans="1:5">
      <c r="A13" s="4" t="s">
        <v>78</v>
      </c>
      <c r="B13" s="5" t="n">
        <v>0</v>
      </c>
      <c r="C13" s="5" t="n">
        <v>0</v>
      </c>
      <c r="D13" s="5" t="n">
        <v>0</v>
      </c>
      <c r="E13" s="5" t="n">
        <v>0</v>
      </c>
    </row>
    <row r="14" spans="1:5">
      <c r="A14" s="4" t="s">
        <v>79</v>
      </c>
      <c r="B14" s="7" t="n">
        <v>-121111</v>
      </c>
      <c r="C14" s="7" t="n">
        <v>-143225</v>
      </c>
      <c r="D14" s="7" t="n">
        <v>-619769</v>
      </c>
      <c r="E14" s="7" t="n">
        <v>-452835</v>
      </c>
    </row>
    <row r="15" spans="1:5">
      <c r="A15" s="4" t="s">
        <v>80</v>
      </c>
      <c r="B15" s="7" t="n">
        <v>0</v>
      </c>
      <c r="C15" s="4" t="s">
        <v>81</v>
      </c>
      <c r="D15" s="4" t="s">
        <v>82</v>
      </c>
      <c r="E15" s="4" t="s">
        <v>82</v>
      </c>
    </row>
    <row r="16" spans="1:5">
      <c r="A16" s="4" t="s">
        <v>83</v>
      </c>
      <c r="B16" s="5" t="n">
        <v>28878624</v>
      </c>
      <c r="C16" s="5" t="n">
        <v>25179178</v>
      </c>
      <c r="D16" s="5" t="n">
        <v>27213187</v>
      </c>
      <c r="E16" s="5" t="n">
        <v>242641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619769</v>
      </c>
      <c r="C4" s="7" t="n">
        <v>-452835</v>
      </c>
    </row>
    <row r="5" spans="1:3">
      <c r="A5" s="3" t="s">
        <v>87</v>
      </c>
    </row>
    <row r="6" spans="1:3">
      <c r="A6" s="4" t="s">
        <v>88</v>
      </c>
      <c r="B6" s="7" t="n">
        <v>9545</v>
      </c>
      <c r="C6" s="7" t="n">
        <v>293058</v>
      </c>
    </row>
    <row r="7" spans="1:3">
      <c r="A7" s="4" t="s">
        <v>89</v>
      </c>
      <c r="B7" s="5" t="n">
        <v>3200</v>
      </c>
      <c r="C7" s="5" t="n">
        <v>87500</v>
      </c>
    </row>
    <row r="8" spans="1:3">
      <c r="A8" s="3" t="s">
        <v>90</v>
      </c>
    </row>
    <row r="9" spans="1:3">
      <c r="A9" s="4" t="s">
        <v>31</v>
      </c>
      <c r="B9" s="7" t="n">
        <v>-30600</v>
      </c>
      <c r="C9" s="7" t="n">
        <v>0</v>
      </c>
    </row>
    <row r="10" spans="1:3">
      <c r="A10" s="4" t="s">
        <v>35</v>
      </c>
      <c r="B10" s="5" t="n">
        <v>131967</v>
      </c>
      <c r="C10" s="5" t="n">
        <v>-910</v>
      </c>
    </row>
    <row r="11" spans="1:3">
      <c r="A11" s="4" t="s">
        <v>91</v>
      </c>
      <c r="B11" s="5" t="n">
        <v>102326</v>
      </c>
      <c r="C11" s="5" t="n">
        <v>-17568</v>
      </c>
    </row>
    <row r="12" spans="1:3">
      <c r="A12" s="4" t="s">
        <v>39</v>
      </c>
      <c r="B12" s="5" t="n">
        <v>1899</v>
      </c>
      <c r="C12" s="5" t="n">
        <v>1907</v>
      </c>
    </row>
    <row r="13" spans="1:3">
      <c r="A13" s="4" t="s">
        <v>40</v>
      </c>
      <c r="B13" s="5" t="n">
        <v>4090</v>
      </c>
      <c r="C13" s="5" t="n">
        <v>6122</v>
      </c>
    </row>
    <row r="14" spans="1:3">
      <c r="A14" s="4" t="s">
        <v>92</v>
      </c>
      <c r="B14" s="5" t="n">
        <v>-397342</v>
      </c>
      <c r="C14" s="5" t="n">
        <v>-82726</v>
      </c>
    </row>
    <row r="15" spans="1:3">
      <c r="A15" s="3" t="s">
        <v>93</v>
      </c>
    </row>
    <row r="16" spans="1:3">
      <c r="A16" s="4" t="s">
        <v>94</v>
      </c>
      <c r="B16" s="5" t="n">
        <v>0</v>
      </c>
      <c r="C16" s="5" t="n">
        <v>5000</v>
      </c>
    </row>
    <row r="17" spans="1:3">
      <c r="A17" s="4" t="s">
        <v>95</v>
      </c>
      <c r="B17" s="5" t="n">
        <v>750000</v>
      </c>
      <c r="C17" s="5" t="n">
        <v>100000</v>
      </c>
    </row>
    <row r="18" spans="1:3">
      <c r="A18" s="4" t="s">
        <v>96</v>
      </c>
      <c r="B18" s="5" t="n">
        <v>750000</v>
      </c>
      <c r="C18" s="5" t="n">
        <v>105000</v>
      </c>
    </row>
    <row r="19" spans="1:3">
      <c r="A19" s="4" t="s">
        <v>97</v>
      </c>
      <c r="B19" s="5" t="n">
        <v>352658</v>
      </c>
      <c r="C19" s="5" t="n">
        <v>22274</v>
      </c>
    </row>
    <row r="20" spans="1:3">
      <c r="A20" s="4" t="s">
        <v>98</v>
      </c>
      <c r="B20" s="5" t="n">
        <v>272471</v>
      </c>
      <c r="C20" s="5" t="n">
        <v>886</v>
      </c>
    </row>
    <row r="21" spans="1:3">
      <c r="A21" s="4" t="s">
        <v>99</v>
      </c>
      <c r="B21" s="5" t="n">
        <v>625129</v>
      </c>
      <c r="C21" s="5" t="n">
        <v>23160</v>
      </c>
    </row>
    <row r="22" spans="1:3">
      <c r="A22" s="3" t="s">
        <v>100</v>
      </c>
    </row>
    <row r="23" spans="1:3">
      <c r="A23" s="4" t="s">
        <v>101</v>
      </c>
      <c r="B23" s="5" t="n">
        <v>2397</v>
      </c>
      <c r="C23" s="5" t="n">
        <v>0</v>
      </c>
    </row>
    <row r="24" spans="1:3">
      <c r="A24" s="4" t="s">
        <v>102</v>
      </c>
      <c r="B24" s="5" t="n">
        <v>0</v>
      </c>
      <c r="C24" s="5" t="n">
        <v>0</v>
      </c>
    </row>
    <row r="25" spans="1:3">
      <c r="A25" s="3" t="s">
        <v>103</v>
      </c>
    </row>
    <row r="26" spans="1:3">
      <c r="A26" s="4" t="s">
        <v>104</v>
      </c>
      <c r="B26" s="5" t="n">
        <v>0</v>
      </c>
      <c r="C26" s="5" t="n">
        <v>35000</v>
      </c>
    </row>
    <row r="27" spans="1:3">
      <c r="A27" s="4" t="s">
        <v>105</v>
      </c>
      <c r="B27" s="7" t="n">
        <v>0</v>
      </c>
      <c r="C27" s="7" t="n">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8:01:54Z</dcterms:created>
  <dcterms:modified xmlns:dcterms="http://purl.org/dc/terms/" xmlns:xsi="http://www.w3.org/2001/XMLSchema-instance" xsi:type="dcterms:W3CDTF">2017-11-13T18:01:54Z</dcterms:modified>
</cp:coreProperties>
</file>